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sheetId="6" r:id="rId6"/>
    <s:sheet name="COOPERATION AGREEMENT" sheetId="7" r:id="rId7"/>
    <s:sheet name="RELATED PARTY TRANSACTIONS" sheetId="8" r:id="rId8"/>
    <s:sheet name="PROPERTY AND EQUIPMENT" sheetId="9" r:id="rId9"/>
    <s:sheet name="SHARE CAPITAL" sheetId="10" r:id="rId10"/>
    <s:sheet name="SUBSEQUENT EVENT" sheetId="11" r:id="rId11"/>
    <s:sheet name="RELATED PARTY TRANSACTIONS (Tab" sheetId="12" r:id="rId12"/>
    <s:sheet name="PROPERTY AND EQUIPMENT (Tables)" sheetId="13" r:id="rId13"/>
    <s:sheet name="ORGANIZATION (Narrative) (Detai" sheetId="14" r:id="rId14"/>
    <s:sheet name="COOPERATION AGREEMENT (Narrativ" sheetId="15" r:id="rId15"/>
    <s:sheet name="PROPERTY AND EQUIPMENT (Narrati" sheetId="16" r:id="rId16"/>
    <s:sheet name="SHARE CAPITAL (Narrative) (Deta" sheetId="17" r:id="rId17"/>
    <s:sheet name="SUBSEQUENT EVENT (Narrative) (D" sheetId="18" r:id="rId18"/>
    <s:sheet name="Schedule of Related Party Trans" sheetId="19" r:id="rId19"/>
    <s:sheet name="Schedule of Related Party Tra20" sheetId="20" r:id="rId20"/>
    <s:sheet name="Property, Plant and Equipment (" sheetId="21" r:id="rId21"/>
    <s:sheet name="Schedule of Effective Income Ta" sheetId="22" r:id="rId22"/>
  </s:sheets>
  <s:definedNames/>
  <s:calcPr calcId="124519" calcMode="auto" fullCalcOnLoad="1"/>
</s:workbook>
</file>

<file path=xl/sharedStrings.xml><?xml version="1.0" encoding="utf-8"?>
<sst xmlns="http://schemas.openxmlformats.org/spreadsheetml/2006/main" uniqueCount="211">
  <si>
    <t>Document and Entity Information - shares</t>
  </si>
  <si>
    <t>3 Months Ended</t>
  </si>
  <si>
    <t>Mar. 31, 2015</t>
  </si>
  <si>
    <t>Feb. 02, 2016</t>
  </si>
  <si>
    <t>Document Type</t>
  </si>
  <si>
    <t>10-Q</t>
  </si>
  <si>
    <t>Amendment Flag</t>
  </si>
  <si>
    <t>false</t>
  </si>
  <si>
    <t>Document Period End Date</t>
  </si>
  <si>
    <t>Mar. 31,
		2015</t>
  </si>
  <si>
    <t>Trading Symbol</t>
  </si>
  <si>
    <t>ovet</t>
  </si>
  <si>
    <t>Entity Registrant Name</t>
  </si>
  <si>
    <t>MEDICUS HOMECARE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4</t>
  </si>
  <si>
    <t>Current assets</t>
  </si>
  <si>
    <t>Cash</t>
  </si>
  <si>
    <t>Accounts receivable</t>
  </si>
  <si>
    <t>Prepaids</t>
  </si>
  <si>
    <t>Due from related parties</t>
  </si>
  <si>
    <t>Total Current Assets</t>
  </si>
  <si>
    <t>Property and equipment</t>
  </si>
  <si>
    <t>Total Assets</t>
  </si>
  <si>
    <t>Current liabilities</t>
  </si>
  <si>
    <t>Bank indebtedness</t>
  </si>
  <si>
    <t>Accounts payable and accrued liabilities</t>
  </si>
  <si>
    <t>Payroll liabilities</t>
  </si>
  <si>
    <t>Other liabilities</t>
  </si>
  <si>
    <t>Due to related parties</t>
  </si>
  <si>
    <t>Income taxes</t>
  </si>
  <si>
    <t>Total Current Liabilities</t>
  </si>
  <si>
    <t>Long-term loan</t>
  </si>
  <si>
    <t>Total liabilities</t>
  </si>
  <si>
    <t>Stockholders' deficit</t>
  </si>
  <si>
    <t>Common stock $0.001 par value, 75,000,000 common shares authorized, 72,560,000 issued and outstanding at March 31, 2015 and December 31, 2014</t>
  </si>
  <si>
    <t>Additional paid-in capital</t>
  </si>
  <si>
    <t>Comprehensive loss</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t>
  </si>
  <si>
    <t>Mar. 31, 2015USD ($)$ / sharesshares</t>
  </si>
  <si>
    <t>Revenue from services</t>
  </si>
  <si>
    <t>Cost of sales</t>
  </si>
  <si>
    <t>Net revenue</t>
  </si>
  <si>
    <t>Operating expenses</t>
  </si>
  <si>
    <t>Administrative fees</t>
  </si>
  <si>
    <t>Audit and accounting fees</t>
  </si>
  <si>
    <t>Depreciation</t>
  </si>
  <si>
    <t>Facility rent and maintenance costs</t>
  </si>
  <si>
    <t>Foreign exchange</t>
  </si>
  <si>
    <t>Legal fees</t>
  </si>
  <si>
    <t>Other operating expenses</t>
  </si>
  <si>
    <t>Regulatory fees</t>
  </si>
  <si>
    <t>Total operating expenses</t>
  </si>
  <si>
    <t>Net income before taxes and interest</t>
  </si>
  <si>
    <t>Other income or expenses</t>
  </si>
  <si>
    <t>Net income before tax</t>
  </si>
  <si>
    <t>Provision for income tax</t>
  </si>
  <si>
    <t>Net Income</t>
  </si>
  <si>
    <t>Other comprehensive loss</t>
  </si>
  <si>
    <t>Exchange differences on translation</t>
  </si>
  <si>
    <t>Net and comprehensive income</t>
  </si>
  <si>
    <t>Net income per share - basic and diluted | $ / shares</t>
  </si>
  <si>
    <t>Weighted average number of shares outstanding - basic and diluted | shares</t>
  </si>
  <si>
    <t>CONSOLIDATED STATEMENTS OF CASH FLOWS</t>
  </si>
  <si>
    <t>Mar. 31, 2015USD ($)</t>
  </si>
  <si>
    <t>Cash flows generated by operating activities</t>
  </si>
  <si>
    <t>Net income</t>
  </si>
  <si>
    <t>Non cash items</t>
  </si>
  <si>
    <t>Amortization</t>
  </si>
  <si>
    <t>Changes in operating assets and liabilities</t>
  </si>
  <si>
    <t>Related party receivables</t>
  </si>
  <si>
    <t>Related party payables</t>
  </si>
  <si>
    <t>Net cash provided by operating activities</t>
  </si>
  <si>
    <t>Cash flows used in financing activities</t>
  </si>
  <si>
    <t>Net cash used in financing activities</t>
  </si>
  <si>
    <t>Effects of foreign currency exchange</t>
  </si>
  <si>
    <t>Net increase in cash</t>
  </si>
  <si>
    <t>Cash, beginning</t>
  </si>
  <si>
    <t>Cash, ending</t>
  </si>
  <si>
    <t>Cash paid for:</t>
  </si>
  <si>
    <t>Income tax</t>
  </si>
  <si>
    <t>Interest</t>
  </si>
  <si>
    <t>ORGANIZATION</t>
  </si>
  <si>
    <t>ORGANIZATION [Text Block]</t>
  </si>
  <si>
    <t>NOTE 1 – ORGANIZATION Medicus Homecare Inc. (formerly Overtech Corp.) (the “Company”) was incorporated in the state of Nevada on November 13, 2012. On September 2, 2014, the Company established a wholly owned subsidiary, Medicus Homecare Inc. (the “Subsidiary”) under the laws of the state of Nevada. On November 12, 2014, the Company completed the acquisition of Beatmungspflege 24 GmbH (“GmbH”), which was incorporated on January 30, 2014. GmbH provides in-home nursing care services in Germany. The acquisition of the GmbH was accounted for as a reverse takeover and these unaudited interim consolidated financial statements reflect the transactions and activity of GmbH.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December 31, 2014, included in the Company’s Transition Report on Form 10-K, filed with the SEC. The unaudited interim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month period ended March 31, 2015 are not necessarily indicative of the results that may be expected for the year ending December 31, 2015.
Going Concern The accompanying unaudited interim consolidated financial statements have been prepared assuming the Company will continue as a going concern. Continuation as a going concern is dependent upon the ability of the Company to obtain the necessary financing to meet obligations and pay its liabilities arising from normal business operations when they come due and ultimately upon its ability to maintain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If necessary, management intends to obtain additional funding by borrowing funds from its directors and officers, issuing promissory notes and/or a private placement of common stock.</t>
  </si>
  <si>
    <t>COOPERATION AGREEMENT</t>
  </si>
  <si>
    <t>COOPERATION AGREEMENT [Text Block]</t>
  </si>
  <si>
    <t>NOTE 2 – COOPERATION AGREEMENT
On July 1, 2014, GmbH entered into a cooperation agreement (the “Cooperation Agreement”) with Medicus Intensivpflege GmbH (“MI GmbH”), a company owned by the President, CEO and Director of the Company. MI GmbH has been granted a “Versorgungsvertrag with AOK” license (the “License”) by the German statutory health insurance fund that allows MI GmbH to bill its services to the public health insurance funds rather than to patients or private health insurances. Based on the Cooperation Agreement, MI GmbH agreed to provide medical in-home nursing care services under MI GmbH License exclusively to the Company’s patients in exchange for
15% fee on the gross revenues generated from the services.
The Cooperation Agreement may be terminated at any time upon the Company being granted a License. Please refer to the Note 3 for details on the revenue and costs associated with the Cooperation Agreement.</t>
  </si>
  <si>
    <t>RELATED PARTY TRANSACTIONS</t>
  </si>
  <si>
    <t>RELATED PARTY TRANSACTIONS [Text Block]</t>
  </si>
  <si>
    <t>NOTE 3 – RELATED PARTY TRANSACTIONS Amounts due to/from related parties at March 31, 2015:
March 31, 2015
December 31, 2014
Due to the spouse of the President, Chief Executive Officer (“CEO”) and Director $
189,761
$
210,734
Due to a company owned by the President, CEO and Director
10,689
2,361
Due to the President, CEO and Director
18,918
-
Amounts due to related parties
219,368
213,095
Due from the President, CEO and Director
-
2,926
Due from MI GmbH
739,991
770,557
Due from a company owned by the President, CEO and Director
10,054
11,243
Amounts due from related parties
750,045
784,726
Net amount due from related parties $
530,677
$
571,631
During the period ended March 31, 2015, the Company incurred the following transactions with MI GmbH under the Cooperation Agreement (Note 2):
March 31, 2015
Net proceeds from nursing care services generated $
1,360,834
Cost of nursing care services incurred
854,109
Fee payable by the Company
204,125</t>
  </si>
  <si>
    <t>PROPERTY AND EQUIPMENT</t>
  </si>
  <si>
    <t>PROPERTY AND EQUIPMENT [Text Block]</t>
  </si>
  <si>
    <t>NOTE 4 – PROPERTY AND EQUIPMENT
Effect of
December 31,
Foreign
2014
Depreciation
Exchange
March 31, 2015
Land $
33,155
$
-
$
(3,725
) $
29,430
Buildings
68,588
(360
)
(7,690
)
60,538
Vehicles
51,395
(4,989
)
(5,548
)
40,858
Computer hardware
254
-
(29
)
225
Furniture and fixtures
1,931
(577
)
(190
)
1,164
Total property and equipment $
155,323
$
(5,926
) $
(17,182
) $
132,215
The buildings include two offices which are used by the Company to provide outpatient care and other regular business operations. To acquire these premises the Company secured a long-term debt for the total of EUR110,000
(USD $118,153). The loan bears interest at
4.8% per annum, due in November 2018 and is secured by their principal executive office.</t>
  </si>
  <si>
    <t>SHARE CAPITAL</t>
  </si>
  <si>
    <t>SHARE CAPITAL [Text Block]</t>
  </si>
  <si>
    <t>NOTE 5 - SHARE CAPITAL
Effective August 4, 2014, the Company completed a
23
-for-
1
stock split. All number of share and per-share disclosures have been retroactively restated to reflect the effect of the share split.</t>
  </si>
  <si>
    <t>SUBSEQUENT EVENT</t>
  </si>
  <si>
    <t>SUBSEQUENT EVENT [Text Block]</t>
  </si>
  <si>
    <t>NOTE 6 - SUBSEQUENT EVENTS
On April 17, 2015, the Company entered into an agreement to acquire all issued and outstanding shares of Medicus Intensive Care GmbH for the total consideration of EUR35,000
(USD $37,730).
On November 25, 2015, the Company completed a private placement of common shares for an aggregate of
250,000
shares of common stock at EUR0.32
per share for total proceeds of EUR80,000.
On January 11, 2016, the Company completed a private placement with its CFO and issued
150,000
units at $0.20
per unit for gross proceeds of $30,000. Each unit is comprised of one common share and one warrant that is exercisable for a period of
2
years from issuance at $0.30.
On January 12, 2016, the Company entered into a loan agreement for $20,000. The loan is due on demand, unsecured and non-interest bearing.</t>
  </si>
  <si>
    <t>RELATED PARTY TRANSACTIONS (Tables)</t>
  </si>
  <si>
    <t>Schedule of Related Party Transactions, by Related Party [Table Text Block]</t>
  </si>
  <si>
    <t>March 31, 2015
December 31, 2014
Due to the spouse of the President, Chief Executive Officer (“CEO”) and Director $
189,761
$
210,734
Due to a company owned by the President, CEO and Director
10,689
2,361
Due to the President, CEO and Director
18,918
-
Amounts due to related parties
219,368
213,095
Due from the President, CEO and Director
-
2,926
Due from MI GmbH
739,991
770,557
Due from a company owned by the President, CEO and Director
10,054
11,243
Amounts due from related parties
750,045
784,726
Net amount due from related parties $
530,677
$
571,631</t>
  </si>
  <si>
    <t>Schedule of Related Party Transactions [Table Text Block]</t>
  </si>
  <si>
    <t>March 31, 2015
Net proceeds from nursing care services generated $
1,360,834
Cost of nursing care services incurred
854,109
Fee payable by the Company
204,125</t>
  </si>
  <si>
    <t>PROPERTY AND EQUIPMENT (Tables)</t>
  </si>
  <si>
    <t>Property, Plant and Equipment [Table Text Block]</t>
  </si>
  <si>
    <t>Effect of
December 31,
Foreign
2014
Depreciation
Exchange
March 31, 2015
Land $
33,155
$
-
$
(3,725
) $
29,430
Buildings
68,588
(360
)
(7,690
)
60,538
Vehicles
51,395
(4,989
)
(5,548
)
40,858
Computer hardware
254
-
(29
)
225
Furniture and fixtures
1,931
(577
)
(190
)
1,164
Total property and equipment $
155,323
$
(5,926
) $
(17,182
) $
132,215</t>
  </si>
  <si>
    <t>ORGANIZATION (Narrative) (Details) - USD ($)</t>
  </si>
  <si>
    <t>Retained Earnings (Accumulated Deficit)</t>
  </si>
  <si>
    <t>COOPERATION AGREEMENT (Narrative) (Details)</t>
  </si>
  <si>
    <t>Cooperation Agreement 1</t>
  </si>
  <si>
    <t>15.00%</t>
  </si>
  <si>
    <t>PROPERTY AND EQUIPMENT (Narrative) (Details)</t>
  </si>
  <si>
    <t>Property And Equipment 1</t>
  </si>
  <si>
    <t>Property And Equipment 2</t>
  </si>
  <si>
    <t>Property And Equipment 3</t>
  </si>
  <si>
    <t>4.80%</t>
  </si>
  <si>
    <t>SHARE CAPITAL (Narrative) (Details)</t>
  </si>
  <si>
    <t>Mar. 31, 2015shares</t>
  </si>
  <si>
    <t>Dec. 31, 2014shares</t>
  </si>
  <si>
    <t>Share Capital 1</t>
  </si>
  <si>
    <t>Share Capital 2</t>
  </si>
  <si>
    <t>SUBSEQUENT EVENT (Narrative) (Details)</t>
  </si>
  <si>
    <t>Mar. 31, 2015USD ($)yr$ / sharesshares</t>
  </si>
  <si>
    <t>Subsequent Event 1</t>
  </si>
  <si>
    <t>Subsequent Event 2</t>
  </si>
  <si>
    <t>Subsequent Event 3 | shares</t>
  </si>
  <si>
    <t>Subsequent Event 4</t>
  </si>
  <si>
    <t>Subsequent Event 5</t>
  </si>
  <si>
    <t>Subsequent Event 6 | shares</t>
  </si>
  <si>
    <t>Subsequent Event 7 | $ / shares</t>
  </si>
  <si>
    <t>Subsequent Event 8</t>
  </si>
  <si>
    <t>Subsequent Event 9 | yr</t>
  </si>
  <si>
    <t>Subsequent Event 10</t>
  </si>
  <si>
    <t>Subsequent Event 11</t>
  </si>
  <si>
    <t>Schedule of Related Party Transactions, by Related Party (Details) - USD ($)</t>
  </si>
  <si>
    <t>Amounts due to related parties</t>
  </si>
  <si>
    <t>Related Party Transactions Schedule Of Related Party Transactions, By Related Party 1</t>
  </si>
  <si>
    <t>Amounts due from related parties</t>
  </si>
  <si>
    <t>Related Party Transactions Schedule Of Related Party Transactions, By Related Party 2</t>
  </si>
  <si>
    <t>Related Party Transactions Schedule Of Related Party Transactions, By Related Party 3</t>
  </si>
  <si>
    <t>Related Party Transactions Schedule Of Related Party Transactions, By Related Party 4</t>
  </si>
  <si>
    <t>Related Party Transactions Schedule Of Related Party Transactions, By Related Party 5</t>
  </si>
  <si>
    <t>Related Party Transactions Schedule Of Related Party Transactions, By Related Party 6</t>
  </si>
  <si>
    <t>Related Party Transactions Schedule Of Related Party Transactions, By Related Party 7</t>
  </si>
  <si>
    <t>Related Party Transactions Schedule Of Related Party Transactions, By Related Party 8</t>
  </si>
  <si>
    <t>Related Party Transactions Schedule Of Related Party Transactions, By Related Party 9</t>
  </si>
  <si>
    <t>Related Party Transactions Schedule Of Related Party Transactions, By Related Party 10</t>
  </si>
  <si>
    <t>Related Party Transactions Schedule Of Related Party Transactions, By Related Party 11</t>
  </si>
  <si>
    <t>Related Party Transactions Schedule Of Related Party Transactions, By Related Party 12</t>
  </si>
  <si>
    <t>Related Party Transactions Schedule Of Related Party Transactions, By Related Party 13</t>
  </si>
  <si>
    <t>Related Party Transactions Schedule Of Related Party Transactions, By Related Party 14</t>
  </si>
  <si>
    <t>Related Party Transactions Schedule Of Related Party Transactions, By Related Party 15</t>
  </si>
  <si>
    <t>Related Party Transactions Schedule Of Related Party Transactions, By Related Party 16</t>
  </si>
  <si>
    <t>Related Party Transactions Schedule Of Related Party Transactions, By Related Party 17</t>
  </si>
  <si>
    <t>Related Party Transactions Schedule Of Related Party Transactions, By Related Party 18</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Property, Plant and Equipment (Details) - USD ($)</t>
  </si>
  <si>
    <t>Property And Equipment Property, Plant And Equipment 1</t>
  </si>
  <si>
    <t>Property And Equipment Property, Plant And Equipment 2</t>
  </si>
  <si>
    <t>Property And Equipment Property, Plant And Equipment 3</t>
  </si>
  <si>
    <t>Property And Equipment Property, Plant And Equipment 4</t>
  </si>
  <si>
    <t>Property And Equipment Property, Plant And Equipment 5</t>
  </si>
  <si>
    <t>Property And Equipment Property, Plant And Equipment 6</t>
  </si>
  <si>
    <t>Property And Equipment Property, Plant And Equipment 7</t>
  </si>
  <si>
    <t>Property And Equipment Property, Plant And Equipment 8</t>
  </si>
  <si>
    <t>Property, Plant and Equipment, Net</t>
  </si>
  <si>
    <t>Property And Equipment Property, Plant And Equipment 9</t>
  </si>
  <si>
    <t>Property And Equipment Property, Plant And Equipment 10</t>
  </si>
  <si>
    <t>Property And Equipment Property, Plant And Equipment 11</t>
  </si>
  <si>
    <t>Property And Equipment Property, Plant And Equipment 12</t>
  </si>
  <si>
    <t>Property And Equipment Property, Plant And Equipment 13</t>
  </si>
  <si>
    <t>Property And Equipment Property, Plant And Equipment 14</t>
  </si>
  <si>
    <t>Property And Equipment Property, Plant And Equipment 15</t>
  </si>
  <si>
    <t>Property And Equipment Property, Plant And Equipment 16</t>
  </si>
  <si>
    <t>Property And Equipment Property, Plant And Equipment 17</t>
  </si>
  <si>
    <t>Property And Equipment Property, Plant And Equipment 18</t>
  </si>
  <si>
    <t>Property And Equipment Property, Plant And Equipment 19</t>
  </si>
  <si>
    <t>Property And Equipment Property, Plant And Equipment 20</t>
  </si>
  <si>
    <t>Property And Equipment Property, Plant And Equipment 21</t>
  </si>
  <si>
    <t>Property And Equipment Property, Plant And Equipment 22</t>
  </si>
  <si>
    <t>Property And Equipment Property, Plant And Equipment 23</t>
  </si>
  <si>
    <t>Property And Equipment Property, Plant And Equipment 24</t>
  </si>
  <si>
    <t>Schedule of Effective Income Tax Rate Reconciliation (Details)</t>
  </si>
  <si>
    <t>Net and comprehensive 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570649</v>
      </c>
    </row>
    <row spans="1:3" r="9">
      <c t="s" s="3" r="A9">
        <v>15</v>
      </c>
      <c t="s" s="3" r="B9">
        <v>16</v>
      </c>
    </row>
    <row spans="1:3" r="10">
      <c t="s" s="3" r="A10">
        <v>17</v>
      </c>
      <c t="s" s="3" r="B10">
        <v>18</v>
      </c>
    </row>
    <row spans="1:3" r="11">
      <c t="s" s="3" r="A11">
        <v>19</v>
      </c>
      <c t="n" s="5" r="C11">
        <v>72960000</v>
      </c>
    </row>
    <row spans="1:3" r="12">
      <c t="s" s="3" r="A12">
        <v>20</v>
      </c>
      <c t="s" s="3" r="B12">
        <v>21</v>
      </c>
    </row>
    <row spans="1:3" r="13">
      <c t="s" s="3" r="A13">
        <v>22</v>
      </c>
      <c t="s" s="3" r="B13">
        <v>23</v>
      </c>
    </row>
    <row spans="1:3" r="14">
      <c t="s" s="3" r="A14">
        <v>24</v>
      </c>
      <c t="s" s="3" r="B14">
        <v>23</v>
      </c>
    </row>
    <row spans="1:3" r="15">
      <c t="s" s="3" r="A15">
        <v>25</v>
      </c>
      <c t="n" s="5" r="B15">
        <v>2015</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16</v>
      </c>
      <c t="s" s="2" r="B1">
        <v>1</v>
      </c>
    </row>
    <row spans="1:2" r="2">
      <c t="s" s="2" r="B2">
        <v>2</v>
      </c>
    </row>
    <row spans="1:2" r="3">
      <c t="s" s="3" r="A3">
        <v>117</v>
      </c>
      <c t="s" s="3" r="B3">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120</v>
      </c>
      <c t="s" s="3" r="B3">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2</v>
      </c>
      <c t="s" s="2" r="B1">
        <v>1</v>
      </c>
    </row>
    <row spans="1:2" r="2">
      <c t="s" s="2" r="B2">
        <v>2</v>
      </c>
    </row>
    <row spans="1:2" r="3">
      <c t="s" s="3" r="A3">
        <v>123</v>
      </c>
      <c t="s" s="3" r="B3">
        <v>124</v>
      </c>
    </row>
    <row spans="1:2" r="4">
      <c t="s" s="3" r="A4">
        <v>125</v>
      </c>
      <c t="s" s="3"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27</v>
      </c>
      <c t="s" s="2" r="B1">
        <v>1</v>
      </c>
    </row>
    <row spans="1:2" r="2">
      <c t="s" s="2" r="B2">
        <v>2</v>
      </c>
    </row>
    <row spans="1:2" r="3">
      <c t="s" s="3" r="A3">
        <v>128</v>
      </c>
      <c t="s" s="3" r="B3">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30</v>
      </c>
      <c t="s" s="2" r="B1">
        <v>2</v>
      </c>
      <c t="s" s="2" r="C1">
        <v>29</v>
      </c>
    </row>
    <row spans="1:3" r="2">
      <c t="s" s="3" r="A2">
        <v>131</v>
      </c>
      <c t="n" s="7" r="B2">
        <v>-1619336</v>
      </c>
      <c t="n" s="7" r="C2">
        <v>-173437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5"/>
  </cols>
  <sheetData>
    <row spans="1:2" r="1">
      <c t="s" s="1" r="A1">
        <v>132</v>
      </c>
      <c t="s" s="2" r="B1">
        <v>1</v>
      </c>
    </row>
    <row spans="1:2" r="2">
      <c t="s" s="2" r="B2">
        <v>2</v>
      </c>
    </row>
    <row spans="1:2" r="3">
      <c t="s" s="3" r="A3">
        <v>133</v>
      </c>
      <c t="s" s="3" r="B3">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s="1" r="A1">
        <v>135</v>
      </c>
      <c t="s" s="2" r="B1">
        <v>1</v>
      </c>
    </row>
    <row spans="1:2" r="2">
      <c t="s" s="2" r="B2">
        <v>86</v>
      </c>
    </row>
    <row spans="1:2" r="3">
      <c t="s" s="3" r="A3">
        <v>136</v>
      </c>
      <c t="n" s="5" r="B3">
        <v>110000</v>
      </c>
    </row>
    <row spans="1:2" r="4">
      <c t="s" s="3" r="A4">
        <v>137</v>
      </c>
      <c t="n" s="7" r="B4">
        <v>118153</v>
      </c>
    </row>
    <row spans="1:2" r="5">
      <c t="s" s="3" r="A5">
        <v>138</v>
      </c>
      <c t="s" s="3" r="B5">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20"/>
    <col customWidth="1" max="3" min="3" width="20"/>
  </cols>
  <sheetData>
    <row spans="1:3" r="1">
      <c t="s" s="1" r="A1">
        <v>140</v>
      </c>
      <c t="s" s="2" r="B1">
        <v>1</v>
      </c>
    </row>
    <row spans="1:3" r="2">
      <c t="s" s="2" r="B2">
        <v>141</v>
      </c>
      <c t="s" s="2" r="C2">
        <v>142</v>
      </c>
    </row>
    <row spans="1:3" r="3">
      <c t="s" s="3" r="A3">
        <v>59</v>
      </c>
      <c t="n" s="5" r="B3">
        <v>72560000</v>
      </c>
      <c t="n" s="5" r="C3">
        <v>72560000</v>
      </c>
    </row>
    <row spans="1:3" r="4">
      <c t="s" s="3" r="A4">
        <v>143</v>
      </c>
      <c t="n" s="5" r="B4">
        <v>23</v>
      </c>
    </row>
    <row spans="1:3" r="5">
      <c t="s" s="3" r="A5">
        <v>144</v>
      </c>
      <c t="n" s="5" r="B5">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39"/>
  </cols>
  <sheetData>
    <row spans="1:2" r="1">
      <c t="s" s="1" r="A1">
        <v>145</v>
      </c>
      <c t="s" s="2" r="B1">
        <v>1</v>
      </c>
    </row>
    <row spans="1:2" r="2">
      <c t="s" s="2" r="B2">
        <v>146</v>
      </c>
    </row>
    <row spans="1:2" r="3">
      <c t="s" s="3" r="A3">
        <v>147</v>
      </c>
      <c t="n" s="5" r="B3">
        <v>35000</v>
      </c>
    </row>
    <row spans="1:2" r="4">
      <c t="s" s="3" r="A4">
        <v>148</v>
      </c>
      <c t="n" s="7" r="B4">
        <v>37730</v>
      </c>
    </row>
    <row spans="1:2" r="5">
      <c t="s" s="3" r="A5">
        <v>149</v>
      </c>
      <c t="n" s="5" r="B5">
        <v>250000</v>
      </c>
    </row>
    <row spans="1:2" r="6">
      <c t="s" s="3" r="A6">
        <v>150</v>
      </c>
      <c t="n" s="9" r="B6">
        <v>0.32</v>
      </c>
    </row>
    <row spans="1:2" r="7">
      <c t="s" s="3" r="A7">
        <v>151</v>
      </c>
      <c t="n" s="5" r="B7">
        <v>80000</v>
      </c>
    </row>
    <row spans="1:2" r="8">
      <c t="s" s="3" r="A8">
        <v>152</v>
      </c>
      <c t="n" s="5" r="B8">
        <v>150000</v>
      </c>
    </row>
    <row spans="1:2" r="9">
      <c t="s" s="3" r="A9">
        <v>153</v>
      </c>
      <c t="n" s="10" r="B9">
        <v>0.2</v>
      </c>
    </row>
    <row spans="1:2" r="10">
      <c t="s" s="3" r="A10">
        <v>154</v>
      </c>
      <c t="n" s="7" r="B10">
        <v>30000</v>
      </c>
    </row>
    <row spans="1:2" r="11">
      <c t="s" s="3" r="A11">
        <v>155</v>
      </c>
      <c t="n" s="5" r="B11">
        <v>2</v>
      </c>
    </row>
    <row spans="1:2" r="12">
      <c t="s" s="3" r="A12">
        <v>156</v>
      </c>
      <c t="n" s="10" r="B12">
        <v>0.3</v>
      </c>
    </row>
    <row spans="1:2" r="13">
      <c t="s" s="3" r="A13">
        <v>157</v>
      </c>
      <c t="n" s="7" r="B13">
        <v>2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29</v>
      </c>
    </row>
    <row spans="1:3" r="3">
      <c t="s" s="3" r="A3">
        <v>159</v>
      </c>
      <c t="n" s="7" r="B3">
        <v>219368</v>
      </c>
      <c t="n" s="7" r="C3">
        <v>213095</v>
      </c>
    </row>
    <row spans="1:3" r="4">
      <c t="s" s="3" r="A4">
        <v>160</v>
      </c>
      <c t="n" s="5" r="B4">
        <v>189761</v>
      </c>
    </row>
    <row spans="1:3" r="5">
      <c t="s" s="3" r="A5">
        <v>161</v>
      </c>
      <c t="n" s="5" r="B5">
        <v>750045</v>
      </c>
      <c t="n" s="7" r="C5">
        <v>784727</v>
      </c>
    </row>
    <row spans="1:3" r="6">
      <c t="s" s="3" r="A6">
        <v>162</v>
      </c>
      <c t="n" s="5" r="B6">
        <v>210734</v>
      </c>
    </row>
    <row spans="1:3" r="7">
      <c t="s" s="3" r="A7">
        <v>163</v>
      </c>
      <c t="n" s="5" r="B7">
        <v>10689</v>
      </c>
    </row>
    <row spans="1:3" r="8">
      <c t="s" s="3" r="A8">
        <v>164</v>
      </c>
      <c t="n" s="5" r="B8">
        <v>2361</v>
      </c>
    </row>
    <row spans="1:3" r="9">
      <c t="s" s="3" r="A9">
        <v>165</v>
      </c>
      <c t="n" s="5" r="B9">
        <v>18918</v>
      </c>
    </row>
    <row spans="1:3" r="10">
      <c t="s" s="3" r="A10">
        <v>166</v>
      </c>
      <c t="n" s="5" r="B10">
        <v>0</v>
      </c>
    </row>
    <row spans="1:3" r="11">
      <c t="s" s="3" r="A11">
        <v>167</v>
      </c>
      <c t="n" s="5" r="B11">
        <v>219368</v>
      </c>
    </row>
    <row spans="1:3" r="12">
      <c t="s" s="3" r="A12">
        <v>168</v>
      </c>
      <c t="n" s="5" r="B12">
        <v>213095</v>
      </c>
    </row>
    <row spans="1:3" r="13">
      <c t="s" s="3" r="A13">
        <v>169</v>
      </c>
      <c t="n" s="5" r="B13">
        <v>0</v>
      </c>
    </row>
    <row spans="1:3" r="14">
      <c t="s" s="3" r="A14">
        <v>170</v>
      </c>
      <c t="n" s="5" r="B14">
        <v>2926</v>
      </c>
    </row>
    <row spans="1:3" r="15">
      <c t="s" s="3" r="A15">
        <v>171</v>
      </c>
      <c t="n" s="5" r="B15">
        <v>739991</v>
      </c>
    </row>
    <row spans="1:3" r="16">
      <c t="s" s="3" r="A16">
        <v>172</v>
      </c>
      <c t="n" s="5" r="B16">
        <v>770557</v>
      </c>
    </row>
    <row spans="1:3" r="17">
      <c t="s" s="3" r="A17">
        <v>173</v>
      </c>
      <c t="n" s="5" r="B17">
        <v>10054</v>
      </c>
    </row>
    <row spans="1:3" r="18">
      <c t="s" s="3" r="A18">
        <v>174</v>
      </c>
      <c t="n" s="5" r="B18">
        <v>11243</v>
      </c>
    </row>
    <row spans="1:3" r="19">
      <c t="s" s="3" r="A19">
        <v>175</v>
      </c>
      <c t="n" s="5" r="B19">
        <v>750045</v>
      </c>
    </row>
    <row spans="1:3" r="20">
      <c t="s" s="3" r="A20">
        <v>176</v>
      </c>
      <c t="n" s="5" r="B20">
        <v>784726</v>
      </c>
    </row>
    <row spans="1:3" r="21">
      <c t="s" s="3" r="A21">
        <v>177</v>
      </c>
      <c t="n" s="5" r="B21">
        <v>530677</v>
      </c>
    </row>
    <row spans="1:3" r="22">
      <c t="s" s="3" r="A22">
        <v>178</v>
      </c>
      <c t="n" s="7" r="B22">
        <v>5716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338</v>
      </c>
      <c t="n" s="7" r="C3">
        <v>299</v>
      </c>
    </row>
    <row spans="1:3" r="4">
      <c t="s" s="3" r="A4">
        <v>32</v>
      </c>
      <c t="n" s="5" r="B4">
        <v>2161</v>
      </c>
      <c t="n" s="5" r="C4">
        <v>1618</v>
      </c>
    </row>
    <row spans="1:3" r="5">
      <c t="s" s="3" r="A5">
        <v>33</v>
      </c>
      <c t="n" s="5" r="B5">
        <v>10455</v>
      </c>
      <c t="n" s="5" r="C5">
        <v>11404</v>
      </c>
    </row>
    <row spans="1:3" r="6">
      <c t="s" s="3" r="A6">
        <v>34</v>
      </c>
      <c t="n" s="5" r="B6">
        <v>750045</v>
      </c>
      <c t="n" s="5" r="C6">
        <v>784727</v>
      </c>
    </row>
    <row spans="1:3" r="7">
      <c t="s" s="3" r="A7">
        <v>35</v>
      </c>
      <c t="n" s="5" r="B7">
        <v>764999</v>
      </c>
      <c t="n" s="5" r="C7">
        <v>798048</v>
      </c>
    </row>
    <row spans="1:3" r="8">
      <c t="s" s="3" r="A8">
        <v>36</v>
      </c>
      <c t="n" s="5" r="B8">
        <v>132215</v>
      </c>
      <c t="n" s="5" r="C8">
        <v>155323</v>
      </c>
    </row>
    <row spans="1:3" r="9">
      <c t="s" s="3" r="A9">
        <v>37</v>
      </c>
      <c t="n" s="5" r="B9">
        <v>897214</v>
      </c>
      <c t="n" s="5" r="C9">
        <v>953371</v>
      </c>
    </row>
    <row spans="1:3" r="10">
      <c t="s" s="6" r="A10">
        <v>38</v>
      </c>
    </row>
    <row spans="1:3" r="11">
      <c t="s" s="3" r="A11">
        <v>39</v>
      </c>
      <c t="n" s="5" r="B11">
        <v>81395</v>
      </c>
      <c t="n" s="5" r="C11">
        <v>188143</v>
      </c>
    </row>
    <row spans="1:3" r="12">
      <c t="s" s="3" r="A12">
        <v>40</v>
      </c>
      <c t="n" s="5" r="B12">
        <v>147004</v>
      </c>
      <c t="n" s="5" r="C12">
        <v>159686</v>
      </c>
    </row>
    <row spans="1:3" r="13">
      <c t="s" s="3" r="A13">
        <v>41</v>
      </c>
      <c t="n" s="5" r="B13">
        <v>135575</v>
      </c>
      <c t="n" s="5" r="C13">
        <v>159558</v>
      </c>
    </row>
    <row spans="1:3" r="14">
      <c t="s" s="3" r="A14">
        <v>42</v>
      </c>
      <c t="n" s="5" r="B14">
        <v>56160</v>
      </c>
      <c t="n" s="5" r="C14">
        <v>107693</v>
      </c>
    </row>
    <row spans="1:3" r="15">
      <c t="s" s="3" r="A15">
        <v>43</v>
      </c>
      <c t="n" s="5" r="B15">
        <v>219368</v>
      </c>
      <c t="n" s="5" r="C15">
        <v>213095</v>
      </c>
    </row>
    <row spans="1:3" r="16">
      <c t="s" s="3" r="A16">
        <v>44</v>
      </c>
      <c t="n" s="5" r="B16">
        <v>56942</v>
      </c>
      <c t="n" s="5" r="C16">
        <v>6869</v>
      </c>
    </row>
    <row spans="1:3" r="17">
      <c t="s" s="3" r="A17">
        <v>45</v>
      </c>
      <c t="n" s="5" r="B17">
        <v>696444</v>
      </c>
      <c t="n" s="5" r="C17">
        <v>835044</v>
      </c>
    </row>
    <row spans="1:3" r="18">
      <c t="s" s="3" r="A18">
        <v>46</v>
      </c>
      <c t="n" s="5" r="B18">
        <v>118153</v>
      </c>
      <c t="n" s="5" r="C18">
        <v>133107</v>
      </c>
    </row>
    <row spans="1:3" r="19">
      <c t="s" s="3" r="A19">
        <v>47</v>
      </c>
      <c t="n" s="5" r="B19">
        <v>814597</v>
      </c>
      <c t="n" s="5" r="C19">
        <v>968151</v>
      </c>
    </row>
    <row spans="1:3" r="20">
      <c t="s" s="6" r="A20">
        <v>48</v>
      </c>
    </row>
    <row spans="1:3" r="21">
      <c t="s" s="3" r="A21">
        <v>49</v>
      </c>
      <c t="n" s="5" r="B21">
        <v>72975</v>
      </c>
      <c t="n" s="5" r="C21">
        <v>72975</v>
      </c>
    </row>
    <row spans="1:3" r="22">
      <c t="s" s="3" r="A22">
        <v>50</v>
      </c>
      <c t="n" s="5" r="B22">
        <v>1658000</v>
      </c>
      <c t="n" s="5" r="C22">
        <v>1658000</v>
      </c>
    </row>
    <row spans="1:3" r="23">
      <c t="s" s="3" r="A23">
        <v>51</v>
      </c>
      <c t="n" s="5" r="B23">
        <v>-29022</v>
      </c>
      <c t="n" s="5" r="C23">
        <v>-11378</v>
      </c>
    </row>
    <row spans="1:3" r="24">
      <c t="s" s="3" r="A24">
        <v>52</v>
      </c>
      <c t="n" s="5" r="B24">
        <v>-1619336</v>
      </c>
      <c t="n" s="5" r="C24">
        <v>-1734377</v>
      </c>
    </row>
    <row spans="1:3" r="25">
      <c t="s" s="3" r="A25">
        <v>53</v>
      </c>
      <c t="n" s="5" r="B25">
        <v>82617</v>
      </c>
      <c t="n" s="5" r="C25">
        <v>-14780</v>
      </c>
    </row>
    <row spans="1:3" r="26">
      <c t="s" s="3" r="A26">
        <v>54</v>
      </c>
      <c t="n" s="7" r="B26">
        <v>897214</v>
      </c>
      <c t="n" s="7" r="C26">
        <v>9533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s="1" r="A1">
        <v>179</v>
      </c>
      <c t="s" s="2" r="B1">
        <v>1</v>
      </c>
    </row>
    <row spans="1:2" r="2">
      <c t="s" s="2" r="B2">
        <v>86</v>
      </c>
    </row>
    <row spans="1:2" r="3">
      <c t="s" s="3" r="A3">
        <v>180</v>
      </c>
      <c t="n" s="7" r="B3">
        <v>1360834</v>
      </c>
    </row>
    <row spans="1:2" r="4">
      <c t="s" s="3" r="A4">
        <v>181</v>
      </c>
      <c t="n" s="5" r="B4">
        <v>854109</v>
      </c>
    </row>
    <row spans="1:2" r="5">
      <c t="s" s="3" r="A5">
        <v>182</v>
      </c>
      <c t="n" s="7" r="B5">
        <v>2041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83</v>
      </c>
      <c t="s" s="2" r="B1">
        <v>1</v>
      </c>
    </row>
    <row spans="1:3" r="2">
      <c t="s" s="2" r="B2">
        <v>2</v>
      </c>
      <c t="s" s="2" r="C2">
        <v>29</v>
      </c>
    </row>
    <row spans="1:3" r="3">
      <c t="s" s="3" r="A3">
        <v>184</v>
      </c>
      <c t="n" s="7" r="B3">
        <v>33155</v>
      </c>
    </row>
    <row spans="1:3" r="4">
      <c t="s" s="3" r="A4">
        <v>185</v>
      </c>
      <c t="n" s="5" r="B4">
        <v>0</v>
      </c>
    </row>
    <row spans="1:3" r="5">
      <c t="s" s="3" r="A5">
        <v>186</v>
      </c>
      <c t="n" s="5" r="B5">
        <v>-3725</v>
      </c>
    </row>
    <row spans="1:3" r="6">
      <c t="s" s="3" r="A6">
        <v>187</v>
      </c>
      <c t="n" s="5" r="B6">
        <v>29430</v>
      </c>
    </row>
    <row spans="1:3" r="7">
      <c t="s" s="3" r="A7">
        <v>188</v>
      </c>
      <c t="n" s="5" r="B7">
        <v>68588</v>
      </c>
    </row>
    <row spans="1:3" r="8">
      <c t="s" s="3" r="A8">
        <v>189</v>
      </c>
      <c t="n" s="5" r="B8">
        <v>-360</v>
      </c>
    </row>
    <row spans="1:3" r="9">
      <c t="s" s="3" r="A9">
        <v>190</v>
      </c>
      <c t="n" s="5" r="B9">
        <v>-7690</v>
      </c>
    </row>
    <row spans="1:3" r="10">
      <c t="s" s="3" r="A10">
        <v>191</v>
      </c>
      <c t="n" s="5" r="B10">
        <v>60538</v>
      </c>
    </row>
    <row spans="1:3" r="11">
      <c t="s" s="3" r="A11">
        <v>192</v>
      </c>
      <c t="n" s="5" r="B11">
        <v>132215</v>
      </c>
      <c t="n" s="7" r="C11">
        <v>155323</v>
      </c>
    </row>
    <row spans="1:3" r="12">
      <c t="s" s="3" r="A12">
        <v>193</v>
      </c>
      <c t="n" s="5" r="B12">
        <v>51395</v>
      </c>
    </row>
    <row spans="1:3" r="13">
      <c t="s" s="3" r="A13">
        <v>194</v>
      </c>
      <c t="n" s="5" r="B13">
        <v>-4989</v>
      </c>
    </row>
    <row spans="1:3" r="14">
      <c t="s" s="3" r="A14">
        <v>195</v>
      </c>
      <c t="n" s="5" r="B14">
        <v>-5548</v>
      </c>
    </row>
    <row spans="1:3" r="15">
      <c t="s" s="3" r="A15">
        <v>196</v>
      </c>
      <c t="n" s="5" r="B15">
        <v>40858</v>
      </c>
    </row>
    <row spans="1:3" r="16">
      <c t="s" s="3" r="A16">
        <v>197</v>
      </c>
      <c t="n" s="5" r="B16">
        <v>254</v>
      </c>
    </row>
    <row spans="1:3" r="17">
      <c t="s" s="3" r="A17">
        <v>198</v>
      </c>
      <c t="n" s="5" r="B17">
        <v>0</v>
      </c>
    </row>
    <row spans="1:3" r="18">
      <c t="s" s="3" r="A18">
        <v>199</v>
      </c>
      <c t="n" s="5" r="B18">
        <v>-29</v>
      </c>
    </row>
    <row spans="1:3" r="19">
      <c t="s" s="3" r="A19">
        <v>200</v>
      </c>
      <c t="n" s="5" r="B19">
        <v>225</v>
      </c>
    </row>
    <row spans="1:3" r="20">
      <c t="s" s="3" r="A20">
        <v>201</v>
      </c>
      <c t="n" s="5" r="B20">
        <v>1931</v>
      </c>
    </row>
    <row spans="1:3" r="21">
      <c t="s" s="3" r="A21">
        <v>202</v>
      </c>
      <c t="n" s="5" r="B21">
        <v>-577</v>
      </c>
    </row>
    <row spans="1:3" r="22">
      <c t="s" s="3" r="A22">
        <v>203</v>
      </c>
      <c t="n" s="5" r="B22">
        <v>-190</v>
      </c>
    </row>
    <row spans="1:3" r="23">
      <c t="s" s="3" r="A23">
        <v>204</v>
      </c>
      <c t="n" s="5" r="B23">
        <v>1164</v>
      </c>
    </row>
    <row spans="1:3" r="24">
      <c t="s" s="3" r="A24">
        <v>205</v>
      </c>
      <c t="n" s="5" r="B24">
        <v>155323</v>
      </c>
    </row>
    <row spans="1:3" r="25">
      <c t="s" s="3" r="A25">
        <v>206</v>
      </c>
      <c t="n" s="5" r="B25">
        <v>-5926</v>
      </c>
    </row>
    <row spans="1:3" r="26">
      <c t="s" s="3" r="A26">
        <v>207</v>
      </c>
      <c t="n" s="5" r="B26">
        <v>-17182</v>
      </c>
    </row>
    <row spans="1:3" r="27">
      <c t="s" s="3" r="A27">
        <v>208</v>
      </c>
      <c t="n" s="7" r="B27">
        <v>132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209</v>
      </c>
      <c t="s" s="2" r="B1">
        <v>1</v>
      </c>
    </row>
    <row spans="1:2" r="2">
      <c t="s" s="2" r="B2">
        <v>86</v>
      </c>
    </row>
    <row spans="1:2" r="3">
      <c t="s" s="3" r="A3">
        <v>210</v>
      </c>
      <c t="n" s="7" r="B3">
        <v>1150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29</v>
      </c>
    </row>
    <row spans="1:3" r="2">
      <c t="s" s="3" r="A2">
        <v>56</v>
      </c>
      <c t="n" s="8" r="B2">
        <v>0.001</v>
      </c>
      <c t="n" s="8" r="C2">
        <v>0.001</v>
      </c>
    </row>
    <row spans="1:3" r="3">
      <c t="s" s="3" r="A3">
        <v>57</v>
      </c>
      <c t="n" s="5" r="B3">
        <v>75000000</v>
      </c>
      <c t="n" s="5" r="C3">
        <v>75000000</v>
      </c>
    </row>
    <row spans="1:3" r="4">
      <c t="s" s="3" r="A4">
        <v>58</v>
      </c>
      <c t="n" s="5" r="B4">
        <v>72560000</v>
      </c>
      <c t="n" s="5" r="C4">
        <v>72560000</v>
      </c>
    </row>
    <row spans="1:3" r="5">
      <c t="s" s="3" r="A5">
        <v>59</v>
      </c>
      <c t="n" s="5" r="B5">
        <v>72560000</v>
      </c>
      <c t="n" s="5" r="C5">
        <v>725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37"/>
  </cols>
  <sheetData>
    <row spans="1:2" r="1">
      <c t="s" s="1" r="A1">
        <v>60</v>
      </c>
      <c t="s" s="2" r="B1">
        <v>1</v>
      </c>
    </row>
    <row spans="1:2" r="2">
      <c t="s" s="2" r="B2">
        <v>61</v>
      </c>
    </row>
    <row spans="1:2" r="3">
      <c t="s" s="3" r="A3">
        <v>62</v>
      </c>
      <c t="n" s="7" r="B3">
        <v>1360834</v>
      </c>
    </row>
    <row spans="1:2" r="4">
      <c t="s" s="3" r="A4">
        <v>63</v>
      </c>
      <c t="n" s="5" r="B4">
        <v>-1138505</v>
      </c>
    </row>
    <row spans="1:2" r="5">
      <c t="s" s="3" r="A5">
        <v>64</v>
      </c>
      <c t="n" s="5" r="B5">
        <v>222329</v>
      </c>
    </row>
    <row spans="1:2" r="6">
      <c t="s" s="6" r="A6">
        <v>65</v>
      </c>
    </row>
    <row spans="1:2" r="7">
      <c t="s" s="3" r="A7">
        <v>66</v>
      </c>
      <c t="n" s="5" r="B7">
        <v>9000</v>
      </c>
    </row>
    <row spans="1:2" r="8">
      <c t="s" s="3" r="A8">
        <v>67</v>
      </c>
      <c t="n" s="5" r="B8">
        <v>15803</v>
      </c>
    </row>
    <row spans="1:2" r="9">
      <c t="s" s="3" r="A9">
        <v>68</v>
      </c>
      <c t="n" s="5" r="B9">
        <v>5926</v>
      </c>
    </row>
    <row spans="1:2" r="10">
      <c t="s" s="3" r="A10">
        <v>69</v>
      </c>
      <c t="n" s="5" r="B10">
        <v>637</v>
      </c>
    </row>
    <row spans="1:2" r="11">
      <c t="s" s="3" r="A11">
        <v>70</v>
      </c>
      <c t="n" s="5" r="B11">
        <v>-3353</v>
      </c>
    </row>
    <row spans="1:2" r="12">
      <c t="s" s="3" r="A12">
        <v>71</v>
      </c>
      <c t="n" s="5" r="B12">
        <v>26033</v>
      </c>
    </row>
    <row spans="1:2" r="13">
      <c t="s" s="3" r="A13">
        <v>72</v>
      </c>
      <c t="n" s="5" r="B13">
        <v>364</v>
      </c>
    </row>
    <row spans="1:2" r="14">
      <c t="s" s="3" r="A14">
        <v>73</v>
      </c>
      <c t="n" s="5" r="B14">
        <v>3288</v>
      </c>
    </row>
    <row spans="1:2" r="15">
      <c t="s" s="3" r="A15">
        <v>74</v>
      </c>
      <c t="n" s="5" r="B15">
        <v>57698</v>
      </c>
    </row>
    <row spans="1:2" r="16">
      <c t="s" s="3" r="A16">
        <v>75</v>
      </c>
      <c t="n" s="5" r="B16">
        <v>164631</v>
      </c>
    </row>
    <row spans="1:2" r="17">
      <c t="s" s="3" r="A17">
        <v>76</v>
      </c>
      <c t="n" s="5" r="B17">
        <v>-3677</v>
      </c>
    </row>
    <row spans="1:2" r="18">
      <c t="s" s="3" r="A18">
        <v>77</v>
      </c>
      <c t="n" s="5" r="B18">
        <v>168308</v>
      </c>
    </row>
    <row spans="1:2" r="19">
      <c t="s" s="3" r="A19">
        <v>78</v>
      </c>
      <c t="n" s="5" r="B19">
        <v>53267</v>
      </c>
    </row>
    <row spans="1:2" r="20">
      <c t="s" s="3" r="A20">
        <v>79</v>
      </c>
      <c t="n" s="5" r="B20">
        <v>115041</v>
      </c>
    </row>
    <row spans="1:2" r="21">
      <c t="s" s="6" r="A21">
        <v>80</v>
      </c>
    </row>
    <row spans="1:2" r="22">
      <c t="s" s="3" r="A22">
        <v>81</v>
      </c>
      <c t="n" s="5" r="B22">
        <v>-17644</v>
      </c>
    </row>
    <row spans="1:2" r="23">
      <c t="s" s="3" r="A23">
        <v>82</v>
      </c>
      <c t="n" s="7" r="B23">
        <v>97397</v>
      </c>
    </row>
    <row spans="1:2" r="24">
      <c t="s" s="3" r="A24">
        <v>83</v>
      </c>
      <c t="n" s="7" r="B24">
        <v>0</v>
      </c>
    </row>
    <row spans="1:2" r="25">
      <c t="s" s="3" r="A25">
        <v>84</v>
      </c>
      <c t="n" s="5" r="B25">
        <v>725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21"/>
  </cols>
  <sheetData>
    <row spans="1:2" r="1">
      <c t="s" s="1" r="A1">
        <v>85</v>
      </c>
      <c t="s" s="2" r="B1">
        <v>1</v>
      </c>
    </row>
    <row spans="1:2" r="2">
      <c t="s" s="2" r="B2">
        <v>86</v>
      </c>
    </row>
    <row spans="1:2" r="3">
      <c t="s" s="6" r="A3">
        <v>87</v>
      </c>
    </row>
    <row spans="1:2" r="4">
      <c t="s" s="3" r="A4">
        <v>88</v>
      </c>
      <c t="n" s="7" r="B4">
        <v>115041</v>
      </c>
    </row>
    <row spans="1:2" r="5">
      <c t="s" s="6" r="A5">
        <v>89</v>
      </c>
    </row>
    <row spans="1:2" r="6">
      <c t="s" s="3" r="A6">
        <v>90</v>
      </c>
      <c t="n" s="5" r="B6">
        <v>5926</v>
      </c>
    </row>
    <row spans="1:2" r="7">
      <c t="s" s="6" r="A7">
        <v>91</v>
      </c>
    </row>
    <row spans="1:2" r="8">
      <c t="s" s="3" r="A8">
        <v>32</v>
      </c>
      <c t="n" s="5" r="B8">
        <v>-760</v>
      </c>
    </row>
    <row spans="1:2" r="9">
      <c t="s" s="3" r="A9">
        <v>92</v>
      </c>
      <c t="n" s="5" r="B9">
        <v>-56033</v>
      </c>
    </row>
    <row spans="1:2" r="10">
      <c t="s" s="3" r="A10">
        <v>33</v>
      </c>
      <c t="n" s="5" r="B10">
        <v>-348</v>
      </c>
    </row>
    <row spans="1:2" r="11">
      <c t="s" s="3" r="A11">
        <v>40</v>
      </c>
      <c t="n" s="5" r="B11">
        <v>-8557</v>
      </c>
    </row>
    <row spans="1:2" r="12">
      <c t="s" s="3" r="A12">
        <v>41</v>
      </c>
      <c t="n" s="5" r="B12">
        <v>-6344</v>
      </c>
    </row>
    <row spans="1:2" r="13">
      <c t="s" s="3" r="A13">
        <v>42</v>
      </c>
      <c t="n" s="5" r="B13">
        <v>-41312</v>
      </c>
    </row>
    <row spans="1:2" r="14">
      <c t="s" s="3" r="A14">
        <v>93</v>
      </c>
      <c t="n" s="5" r="B14">
        <v>30979</v>
      </c>
    </row>
    <row spans="1:2" r="15">
      <c t="s" s="3" r="A15">
        <v>44</v>
      </c>
      <c t="n" s="5" r="B15">
        <v>53267</v>
      </c>
    </row>
    <row spans="1:2" r="16">
      <c t="s" s="3" r="A16">
        <v>94</v>
      </c>
      <c t="n" s="5" r="B16">
        <v>91859</v>
      </c>
    </row>
    <row spans="1:2" r="17">
      <c t="s" s="6" r="A17">
        <v>95</v>
      </c>
    </row>
    <row spans="1:2" r="18">
      <c t="s" s="3" r="A18">
        <v>39</v>
      </c>
      <c t="n" s="5" r="B18">
        <v>-89688</v>
      </c>
    </row>
    <row spans="1:2" r="19">
      <c t="s" s="3" r="A19">
        <v>96</v>
      </c>
      <c t="n" s="5" r="B19">
        <v>-89688</v>
      </c>
    </row>
    <row spans="1:2" r="20">
      <c t="s" s="3" r="A20">
        <v>97</v>
      </c>
      <c t="n" s="5" r="B20">
        <v>-132</v>
      </c>
    </row>
    <row spans="1:2" r="21">
      <c t="s" s="3" r="A21">
        <v>98</v>
      </c>
      <c t="n" s="5" r="B21">
        <v>2039</v>
      </c>
    </row>
    <row spans="1:2" r="22">
      <c t="s" s="3" r="A22">
        <v>99</v>
      </c>
      <c t="n" s="5" r="B22">
        <v>299</v>
      </c>
    </row>
    <row spans="1:2" r="23">
      <c t="s" s="3" r="A23">
        <v>100</v>
      </c>
      <c t="n" s="5" r="B23">
        <v>2338</v>
      </c>
    </row>
    <row spans="1:2" r="24">
      <c t="s" s="6" r="A24">
        <v>101</v>
      </c>
    </row>
    <row spans="1:2" r="25">
      <c t="s" s="3" r="A25">
        <v>102</v>
      </c>
      <c t="n" s="5" r="B25">
        <v>0</v>
      </c>
    </row>
    <row spans="1:2" r="26">
      <c t="s" s="3" r="A26">
        <v>103</v>
      </c>
      <c t="n" s="7" r="B26">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04</v>
      </c>
      <c t="s" s="2" r="B1">
        <v>1</v>
      </c>
    </row>
    <row spans="1:2" r="2">
      <c t="s" s="2" r="B2">
        <v>2</v>
      </c>
    </row>
    <row spans="1:2" r="3">
      <c t="s" s="3" r="A3">
        <v>105</v>
      </c>
      <c t="s" s="3" r="B3">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07</v>
      </c>
      <c t="s" s="2" r="B1">
        <v>1</v>
      </c>
    </row>
    <row spans="1:2" r="2">
      <c t="s" s="2" r="B2">
        <v>2</v>
      </c>
    </row>
    <row spans="1:2" r="3">
      <c t="s" s="3" r="A3">
        <v>108</v>
      </c>
      <c t="s" s="3" r="B3">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10</v>
      </c>
      <c t="s" s="2" r="B1">
        <v>1</v>
      </c>
    </row>
    <row spans="1:2" r="2">
      <c t="s" s="2" r="B2">
        <v>2</v>
      </c>
    </row>
    <row spans="1:2" r="3">
      <c t="s" s="3" r="A3">
        <v>111</v>
      </c>
      <c t="s" s="3" r="B3">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13</v>
      </c>
      <c t="s" s="2" r="B1">
        <v>1</v>
      </c>
    </row>
    <row spans="1:2" r="2">
      <c t="s" s="2" r="B2">
        <v>2</v>
      </c>
    </row>
    <row spans="1:2" r="3">
      <c t="s" s="3" r="A3">
        <v>114</v>
      </c>
      <c t="s" s="3" r="B3">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BALANCE SHEETS</vt:lpstr>
      <vt:lpstr>CONSOLIDATED BALANCE SHEETS (Pa</vt:lpstr>
      <vt:lpstr>CONSOLIDATED STATEMENTS OF OPER</vt:lpstr>
      <vt:lpstr>CONSOLIDATED STATEMENTS OF CASH</vt:lpstr>
      <vt:lpstr>ORGANIZATION</vt:lpstr>
      <vt:lpstr>COOPERATION AGREEMENT</vt:lpstr>
      <vt:lpstr>RELATED PARTY TRANSACTIONS</vt:lpstr>
      <vt:lpstr>PROPERTY AND EQUIPMENT</vt:lpstr>
      <vt:lpstr>SHARE CAPITAL</vt:lpstr>
      <vt:lpstr>SUBSEQUENT EVENT</vt:lpstr>
      <vt:lpstr>RELATED PARTY TRANSACTIONS (Tab</vt:lpstr>
      <vt:lpstr>PROPERTY AND EQUIPMENT (Tables)</vt:lpstr>
      <vt:lpstr>ORGANIZATION (Narrative) (Detai</vt:lpstr>
      <vt:lpstr>COOPERATION AGREEMENT (Narrativ</vt:lpstr>
      <vt:lpstr>PROPERTY AND EQUIPMENT (Narrati</vt:lpstr>
      <vt:lpstr>SHARE CAPITAL (Narrative) (Deta</vt:lpstr>
      <vt:lpstr>SUBSEQUENT EVENT (Narrative) (D</vt:lpstr>
      <vt:lpstr>Schedule of Related Party Trans</vt:lpstr>
      <vt:lpstr>Schedule of Related Party Tra20</vt:lpstr>
      <vt:lpstr>Property, Plant and Equipment (</vt:lpstr>
      <vt:lpstr>Schedule of Effective Income 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06:06:58Z</dcterms:created>
  <dcterms:modified xmlns:dcterms="http://purl.org/dc/terms/" xmlns:xsi="http://www.w3.org/2001/XMLSchema-instance" xsi:type="dcterms:W3CDTF">2016-02-04T06:06:58Z</dcterms:modified>
  <dc:title xmlns:dc="http://purl.org/dc/elements/1.1/">Untitled</dc:title>
  <dc:description xmlns:dc="http://purl.org/dc/elements/1.1/"/>
  <dc:subject xmlns:dc="http://purl.org/dc/elements/1.1/"/>
  <cp:keywords/>
  <cp:category/>
</cp:coreProperties>
</file>